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DISCOVERY GROWTH FUND, INC.</t>
        </is>
      </c>
    </row>
    <row r="7">
      <c r="A7" s="4" t="inlineStr">
        <is>
          <t>Entity Central Index Key</t>
        </is>
      </c>
      <c r="B7" s="4" t="inlineStr">
        <is>
          <t>00000196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DISCOVERY GROWTH FUND, INC.</t>
        </is>
      </c>
    </row>
    <row r="7">
      <c r="A7" s="4" t="inlineStr">
        <is>
          <t>Entity Central Index Key</t>
        </is>
      </c>
      <c r="B7" s="4" t="inlineStr">
        <is>
          <t>00000196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280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Discovery Growth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CHC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Discovery Growth Fund (the “Fund”) 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CHCYX-S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CHCY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Advisor Class $37 0.68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68</v>
      </c>
    </row>
    <row r="23">
      <c r="A23" s="4" t="inlineStr">
        <is>
          <t>Performance Past Does Not Indicate Future [Text]</t>
        </is>
      </c>
      <c r="B2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24">
      <c r="A24" s="4" t="inlineStr">
        <is>
          <t>Line Graph [Table Text Block]</t>
        </is>
      </c>
      <c r="B24" s="4" t="inlineStr">
        <is>
          <t>Advisor Class S&amp;P 500 Index Russell 2500 Growth Index
01/15 $10,000 $10,000 $10,000
07/15 $11,208 $10,655 $11,109
07/16 $10,454 $11,253 $10,737
07/17 $12,398 $13,059 $12,470
07/18 $16,236 $15,179 $15,237
07/19 $17,820 $16,391 $16,122
07/20 $21,321 $18,351 $18,285
07/21 $29,315 $25,040 $25,380
07/22 $21,195 $23,878 $19,709
07/23 $22,492 $26,986 $21,678
07/24 $25,126 $32,963 $24,264
01/25 $28,611 $36,297 $26,022</t>
        </is>
      </c>
    </row>
    <row r="25">
      <c r="A25" s="4" t="inlineStr">
        <is>
          <t>Average Annual Return [Table Text Block]</t>
        </is>
      </c>
      <c r="B25" s="4" t="inlineStr">
        <is>
          <t>AATR 6 Months 1 Year 5 Years 10 Years
Advisor Class 13.87 % 26.52 % 9.58 % 11.08 %
S&amp;P 500 Index 10.12 % 26.38 % 15.17 % 13.76 %
Russell 2500 Growth Index 7.24 % 20.99 % 8.87 % 10.04 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the redemption or sale of Fund shares.</t>
        </is>
      </c>
    </row>
    <row r="27">
      <c r="A27" s="4" t="inlineStr">
        <is>
          <t>Performance Table Market Index Changed [Text Block]</t>
        </is>
      </c>
      <c r="B27" s="4" t="inlineStr">
        <is>
          <t>The addition of the S&amp;P 500 Index broad-based benchmark provides a comparison of the Fund's performance against the broader market as regulatorily required.</t>
        </is>
      </c>
    </row>
    <row r="28">
      <c r="A28" s="4" t="inlineStr">
        <is>
          <t>AssetsNet</t>
        </is>
      </c>
      <c r="B28" s="5" t="n">
        <v>2854546482</v>
      </c>
    </row>
    <row r="29">
      <c r="A29" s="4" t="inlineStr">
        <is>
          <t>Holdings Count | Holding</t>
        </is>
      </c>
      <c r="B29" s="7" t="n">
        <v>88</v>
      </c>
    </row>
    <row r="30">
      <c r="A30" s="4" t="inlineStr">
        <is>
          <t>Advisory Fees Paid, Amount</t>
        </is>
      </c>
      <c r="B30" s="5" t="n">
        <v>8501822</v>
      </c>
    </row>
    <row r="31">
      <c r="A31" s="4" t="inlineStr">
        <is>
          <t>InvestmentCompanyPortfolioTurnover</t>
        </is>
      </c>
      <c r="B31" s="8" t="n">
        <v>0.4</v>
      </c>
    </row>
    <row r="32">
      <c r="A32" s="4" t="inlineStr">
        <is>
          <t>Additional Fund Statistics [Text Block]</t>
        </is>
      </c>
      <c r="B32" s="4" t="inlineStr">
        <is>
          <t>Key Fund Statistics
Net Assets $2,854,546,482
# of Portfolio Holdings 88
Portfolio Turnover Rate 40%
Total Advisory Fees Paid $8,501,822</t>
        </is>
      </c>
    </row>
    <row r="33">
      <c r="A33" s="4" t="inlineStr">
        <is>
          <t>Holdings [Text Block]</t>
        </is>
      </c>
      <c r="B33" s="4" t="inlineStr">
        <is>
          <t>10 Top Holdings
Company U.S. $ Value % of Net Assets
Natera, Inc. $64,590,131 2.3 %
Duolingo, Inc. $56,867,978 2.0 %
Lennox International, Inc. $52,218,268 1.8 %
Gitlab, Inc. - Class A $51,617,617 1.8 %
Applied Industrial Technologies, Inc. $50,997,083 1.8 %
Comfort Systems USA, Inc. $50,782,233 1.8 %
XPO, Inc. $49,737,939 1.7 %
Shift4 Payments, Inc. - Class A $48,565,857 1.7 %
Clearwater Analytics Holdings, Inc. - Class A $46,957,926 1.6 %
Procore Technologies, Inc. $46,467,654 1.6 %
Total $518,802,686 18.1 % Sector Breakdown
Value Value
Industrials 23.3%
Information Technology 22.7%
Health Care 21.4%
Consumer Discretionary 16.0%
Financials 10.3%
Consumer Staples 2.8%
Funds and Investment Trusts 0.8%
Energy 0.7%
Short-Term Investments 3.2%
Other assets less liabilities -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28067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Discovery Growth Fund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CHCL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 contains important information about the AB Discovery Growth Fund (the “Fund”) for the period of August 1, 2024 to January 31, 2025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CHCLX-S. You can also request this information by contacting us at (800) 227 4618.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https://www.abfunds.com/link/AB/CHCLX-S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(Based on a hypothetical $10,000 investment)
Class Name Cost of a $10,000 investment Costs paid as a percentage of a $10,000 investment
Class A $48 0.90%</t>
        </is>
      </c>
    </row>
    <row r="46">
      <c r="A46" s="4" t="inlineStr">
        <is>
          <t>Expenses Paid, Amount</t>
        </is>
      </c>
      <c r="B46" s="5" t="n">
        <v>48</v>
      </c>
    </row>
    <row r="47">
      <c r="A47" s="4" t="inlineStr">
        <is>
          <t>Expense Ratio, Percent</t>
        </is>
      </c>
      <c r="B47" s="6" t="n">
        <v>0.008999999999999999</v>
      </c>
    </row>
    <row r="48">
      <c r="A48" s="4" t="inlineStr">
        <is>
          <t>Performance Past Does Not Indicate Future [Text]</t>
        </is>
      </c>
      <c r="B4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49">
      <c r="A49" s="4" t="inlineStr">
        <is>
          <t>Line Graph [Table Text Block]</t>
        </is>
      </c>
      <c r="B49" s="4" t="inlineStr">
        <is>
          <t>Class A (with sales charges) S&amp;P 500 Index Russell 2500 Growth Index
01/15 $9,572 $10,000 $10,000
07/15 $10,713 $10,655 $11,109
07/16 $9,974 $11,253 $10,737
07/17 $11,811 $13,059 $12,470
07/18 $15,420 $15,179 $15,237
07/19 $16,891 $16,391 $16,122
07/20 $20,169 $18,351 $18,285
07/21 $27,656 $25,040 $25,380
07/22 $19,962 $23,878 $19,709
07/23 $21,124 $26,986 $21,678
07/24 $23,555 $32,963 $24,264
01/25 $26,781 $36,297 $26,022</t>
        </is>
      </c>
    </row>
    <row r="50">
      <c r="A50" s="4" t="inlineStr">
        <is>
          <t>Average Annual Return [Table Text Block]</t>
        </is>
      </c>
      <c r="B50" s="4" t="inlineStr">
        <is>
          <t>AATR 6 Months 1 Year 5 Years 10 Years
Class A (without sales charges) 13.70 % 26.14 % 9.33 % 10.84 %
Class A (with sales charges) 8.83 % 20.76 % 8.39 % 10.35 %
S&amp;P 500 Index 10.12 % 26.38 % 15.17 % 13.76 %
Russell 2500 Growth Index 7.24 % 20.99 % 8.87 % 10.04 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the redemption or sale of Fund shares.</t>
        </is>
      </c>
    </row>
    <row r="52">
      <c r="A52" s="4" t="inlineStr">
        <is>
          <t>Performance Table Market Index Changed [Text Block]</t>
        </is>
      </c>
      <c r="B52" s="4" t="inlineStr">
        <is>
          <t>The addition of the S&amp;P 500 Index broad-based benchmark provides a comparison of the Fund's performance against the broader market as regulatorily required.</t>
        </is>
      </c>
    </row>
    <row r="53">
      <c r="A53" s="4" t="inlineStr">
        <is>
          <t>AssetsNet</t>
        </is>
      </c>
      <c r="B53" s="5" t="n">
        <v>2854546482</v>
      </c>
    </row>
    <row r="54">
      <c r="A54" s="4" t="inlineStr">
        <is>
          <t>Holdings Count | Holding</t>
        </is>
      </c>
      <c r="B54" s="7" t="n">
        <v>88</v>
      </c>
    </row>
    <row r="55">
      <c r="A55" s="4" t="inlineStr">
        <is>
          <t>Advisory Fees Paid, Amount</t>
        </is>
      </c>
      <c r="B55" s="5" t="n">
        <v>8501822</v>
      </c>
    </row>
    <row r="56">
      <c r="A56" s="4" t="inlineStr">
        <is>
          <t>InvestmentCompanyPortfolioTurnover</t>
        </is>
      </c>
      <c r="B56" s="8" t="n">
        <v>0.4</v>
      </c>
    </row>
    <row r="57">
      <c r="A57" s="4" t="inlineStr">
        <is>
          <t>Additional Fund Statistics [Text Block]</t>
        </is>
      </c>
      <c r="B57" s="4" t="inlineStr">
        <is>
          <t>Key Fund Statistics
Net Assets $2,854,546,482
# of Portfolio Holdings 88
Portfolio Turnover Rate 40%
Total Advisory Fees Paid $8,501,822</t>
        </is>
      </c>
    </row>
    <row r="58">
      <c r="A58" s="4" t="inlineStr">
        <is>
          <t>Holdings [Text Block]</t>
        </is>
      </c>
      <c r="B58" s="4" t="inlineStr">
        <is>
          <t>10 Top Holdings
Company U.S. $ Value % of Net Assets
Natera, Inc. $64,590,131 2.3 %
Duolingo, Inc. $56,867,978 2.0 %
Lennox International, Inc. $52,218,268 1.8 %
Gitlab, Inc. - Class A $51,617,617 1.8 %
Applied Industrial Technologies, Inc. $50,997,083 1.8 %
Comfort Systems USA, Inc. $50,782,233 1.8 %
XPO, Inc. $49,737,939 1.7 %
Shift4 Payments, Inc. - Class A $48,565,857 1.7 %
Clearwater Analytics Holdings, Inc. - Class A $46,957,926 1.6 %
Procore Technologies, Inc. $46,467,654 1.6 %
Total $518,802,686 18.1 % Sector Breakdown
Value Value
Industrials 23.3%
Information Technology 22.7%
Health Care 21.4%
Consumer Discretionary 16.0%
Financials 10.3%
Consumer Staples 2.8%
Funds and Investment Trusts 0.8%
Energy 0.7%
Short-Term Investments 3.2%
Other assets less liabilities -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028069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Discovery Growth Fund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CHCC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 contains important information about the AB Discovery Growth Fund (the “Fund”) for the period of August 1, 2024 to January 31, 2025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CHCCX-S. You can also request this information by contacting us at (800) 227 4618.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https://www.abfunds.com/link/AB/CHCCX-S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 Cost of a $10,000 investment Costs paid as a percentage of a $10,000 investment
Class C $90 1.68%</t>
        </is>
      </c>
    </row>
    <row r="71">
      <c r="A71" s="4" t="inlineStr">
        <is>
          <t>Expenses Paid, Amount</t>
        </is>
      </c>
      <c r="B71" s="5" t="n">
        <v>90</v>
      </c>
    </row>
    <row r="72">
      <c r="A72" s="4" t="inlineStr">
        <is>
          <t>Expense Ratio, Percent</t>
        </is>
      </c>
      <c r="B72" s="6" t="n">
        <v>0.0168</v>
      </c>
    </row>
    <row r="73">
      <c r="A73" s="4" t="inlineStr">
        <is>
          <t>Performance Past Does Not Indicate Future [Text]</t>
        </is>
      </c>
      <c r="B7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74">
      <c r="A74" s="4" t="inlineStr">
        <is>
          <t>Line Graph [Table Text Block]</t>
        </is>
      </c>
      <c r="B74" s="4" t="inlineStr">
        <is>
          <t>Class C (with sales charges) S&amp;P 500 Index Russell 2500 Growth Index
01/15 $10,000 $10,000 $10,000
07/15 $11,164 $10,655 $11,109
07/16 $10,301 $11,253 $10,737
07/17 $12,104 $13,059 $12,470
07/18 $15,676 $15,179 $15,237
07/19 $17,043 $16,391 $16,122
07/20 $20,185 $18,351 $18,285
07/21 $27,497 $25,040 $25,380
07/22 $19,677 $23,878 $19,709
07/23 $20,694 $26,986 $21,678
07/24 $22,847 $32,963 $24,264
01/25 $25,897 $36,297 $26,022</t>
        </is>
      </c>
    </row>
    <row r="75">
      <c r="A75" s="4" t="inlineStr">
        <is>
          <t>Average Annual Return [Table Text Block]</t>
        </is>
      </c>
      <c r="B75" s="4" t="inlineStr">
        <is>
          <t>AATR 6 Months 1 Year 5 Years 10 Years
Class C (without sales charges) 13.35 % 25.14 % 8.49 % 9.98 %
Class C (with sales charges) 12.35 % 24.14 % 8.49 % 9.98 %
S&amp;P 500 Index 10.12 % 26.38 % 15.17 % 13.76 %
Russell 2500 Growth Index 7.24 % 20.99 % 8.87 % 10.04 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the redemption or sale of Fund shares.</t>
        </is>
      </c>
    </row>
    <row r="77">
      <c r="A77" s="4" t="inlineStr">
        <is>
          <t>Performance Table Market Index Changed [Text Block]</t>
        </is>
      </c>
      <c r="B77" s="4" t="inlineStr">
        <is>
          <t>The addition of the S&amp;P 500 Index broad-based benchmark provides a comparison of the Fund's performance against the broader market as regulatorily required.</t>
        </is>
      </c>
    </row>
    <row r="78">
      <c r="A78" s="4" t="inlineStr">
        <is>
          <t>AssetsNet</t>
        </is>
      </c>
      <c r="B78" s="5" t="n">
        <v>2854546482</v>
      </c>
    </row>
    <row r="79">
      <c r="A79" s="4" t="inlineStr">
        <is>
          <t>Holdings Count | Holding</t>
        </is>
      </c>
      <c r="B79" s="7" t="n">
        <v>88</v>
      </c>
    </row>
    <row r="80">
      <c r="A80" s="4" t="inlineStr">
        <is>
          <t>Advisory Fees Paid, Amount</t>
        </is>
      </c>
      <c r="B80" s="5" t="n">
        <v>8501822</v>
      </c>
    </row>
    <row r="81">
      <c r="A81" s="4" t="inlineStr">
        <is>
          <t>InvestmentCompanyPortfolioTurnover</t>
        </is>
      </c>
      <c r="B81" s="8" t="n">
        <v>0.4</v>
      </c>
    </row>
    <row r="82">
      <c r="A82" s="4" t="inlineStr">
        <is>
          <t>Additional Fund Statistics [Text Block]</t>
        </is>
      </c>
      <c r="B82" s="4" t="inlineStr">
        <is>
          <t>Key Fund Statistics
Net Assets $2,854,546,482
# of Portfolio Holdings 88
Portfolio Turnover Rate 40%
Total Advisory Fees Paid $8,501,822</t>
        </is>
      </c>
    </row>
    <row r="83">
      <c r="A83" s="4" t="inlineStr">
        <is>
          <t>Holdings [Text Block]</t>
        </is>
      </c>
      <c r="B83" s="4" t="inlineStr">
        <is>
          <t>10 Top Holdings
Company U.S. $ Value % of Net Assets
Natera, Inc. $64,590,131 2.3 %
Duolingo, Inc. $56,867,978 2.0 %
Lennox International, Inc. $52,218,268 1.8 %
Gitlab, Inc. - Class A $51,617,617 1.8 %
Applied Industrial Technologies, Inc. $50,997,083 1.8 %
Comfort Systems USA, Inc. $50,782,233 1.8 %
XPO, Inc. $49,737,939 1.7 %
Shift4 Payments, Inc. - Class A $48,565,857 1.7 %
Clearwater Analytics Holdings, Inc. - Class A $46,957,926 1.6 %
Procore Technologies, Inc. $46,467,654 1.6 %
Total $518,802,686 18.1 % Sector Breakdown
Value Value
Industrials 23.3%
Information Technology 22.7%
Health Care 21.4%
Consumer Discretionary 16.0%
Financials 10.3%
Consumer Staples 2.8%
Funds and Investment Trusts 0.8%
Energy 0.7%
Short-Term Investments 3.2%
Other assets less liabilities -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28073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Discovery Growth Fund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CHCI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 contains important information about the AB Discovery Growth Fund (the “Fund”) for the period of August 1, 2024 to January 31, 2025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CHCIX-S. You can also request this information by contacting us at (800) 227 4618.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https://www.abfunds.com/link/AB/CHCIX-S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Class Name Cost of a $10,000 investment Costs paid as a percentage of a $10,000 investment
Class I $40 0.74%</t>
        </is>
      </c>
    </row>
    <row r="96">
      <c r="A96" s="4" t="inlineStr">
        <is>
          <t>Expenses Paid, Amount</t>
        </is>
      </c>
      <c r="B96" s="5" t="n">
        <v>40</v>
      </c>
    </row>
    <row r="97">
      <c r="A97" s="4" t="inlineStr">
        <is>
          <t>Expense Ratio, Percent</t>
        </is>
      </c>
      <c r="B97" s="6" t="n">
        <v>0.0074</v>
      </c>
    </row>
    <row r="98">
      <c r="A98" s="4" t="inlineStr">
        <is>
          <t>Performance Past Does Not Indicate Future [Text]</t>
        </is>
      </c>
      <c r="B9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99">
      <c r="A99" s="4" t="inlineStr">
        <is>
          <t>Line Graph [Table Text Block]</t>
        </is>
      </c>
      <c r="B99" s="4" t="inlineStr">
        <is>
          <t>Class I S&amp;P 500 Index Russell 2500 Growth Index
01/15 $10,000 $10,000 $10,000
07/15 $11,209 $10,655 $11,109
07/16 $10,470 $11,253 $10,737
07/17 $12,410 $13,059 $12,470
07/18 $16,241 $15,179 $15,237
07/19 $17,825 $16,391 $16,122
07/20 $21,326 $18,351 $18,285
07/21 $29,318 $25,040 $25,380
07/22 $21,199 $23,878 $19,709
07/23 $22,477 $26,986 $21,678
07/24 $25,096 $32,963 $24,264
01/25 $28,561 $36,297 $26,022</t>
        </is>
      </c>
    </row>
    <row r="100">
      <c r="A100" s="4" t="inlineStr">
        <is>
          <t>Average Annual Return [Table Text Block]</t>
        </is>
      </c>
      <c r="B100" s="4" t="inlineStr">
        <is>
          <t>AATR 6 Months 1 Year 5 Years 10 Years
Class I 13.80 % 26.37 % 9.53 % 11.06 %
S&amp;P 500 Index 10.12 % 26.38 % 15.17 % 13.76 %
Russell 2500 Growth Index 7.24 % 20.99 % 8.87 % 10.04 %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the redemption or sale of Fund shares.</t>
        </is>
      </c>
    </row>
    <row r="102">
      <c r="A102" s="4" t="inlineStr">
        <is>
          <t>Performance Table Market Index Changed [Text Block]</t>
        </is>
      </c>
      <c r="B102" s="4" t="inlineStr">
        <is>
          <t>The addition of the S&amp;P 500 Index broad-based benchmark provides a comparison of the Fund's performance against the broader market as regulatorily required.</t>
        </is>
      </c>
    </row>
    <row r="103">
      <c r="A103" s="4" t="inlineStr">
        <is>
          <t>AssetsNet</t>
        </is>
      </c>
      <c r="B103" s="5" t="n">
        <v>2854546482</v>
      </c>
    </row>
    <row r="104">
      <c r="A104" s="4" t="inlineStr">
        <is>
          <t>Holdings Count | Holding</t>
        </is>
      </c>
      <c r="B104" s="7" t="n">
        <v>88</v>
      </c>
    </row>
    <row r="105">
      <c r="A105" s="4" t="inlineStr">
        <is>
          <t>Advisory Fees Paid, Amount</t>
        </is>
      </c>
      <c r="B105" s="5" t="n">
        <v>8501822</v>
      </c>
    </row>
    <row r="106">
      <c r="A106" s="4" t="inlineStr">
        <is>
          <t>InvestmentCompanyPortfolioTurnover</t>
        </is>
      </c>
      <c r="B106" s="8" t="n">
        <v>0.4</v>
      </c>
    </row>
    <row r="107">
      <c r="A107" s="4" t="inlineStr">
        <is>
          <t>Additional Fund Statistics [Text Block]</t>
        </is>
      </c>
      <c r="B107" s="4" t="inlineStr">
        <is>
          <t>Key Fund Statistics
Net Assets $2,854,546,482
# of Portfolio Holdings 88
Portfolio Turnover Rate 40%
Total Advisory Fees Paid $8,501,822</t>
        </is>
      </c>
    </row>
    <row r="108">
      <c r="A108" s="4" t="inlineStr">
        <is>
          <t>Holdings [Text Block]</t>
        </is>
      </c>
      <c r="B108" s="4" t="inlineStr">
        <is>
          <t>10 Top Holdings
Company U.S. $ Value % of Net Assets
Natera, Inc. $64,590,131 2.3 %
Duolingo, Inc. $56,867,978 2.0 %
Lennox International, Inc. $52,218,268 1.8 %
Gitlab, Inc. - Class A $51,617,617 1.8 %
Applied Industrial Technologies, Inc. $50,997,083 1.8 %
Comfort Systems USA, Inc. $50,782,233 1.8 %
XPO, Inc. $49,737,939 1.7 %
Shift4 Payments, Inc. - Class A $48,565,857 1.7 %
Clearwater Analytics Holdings, Inc. - Class A $46,957,926 1.6 %
Procore Technologies, Inc. $46,467,654 1.6 %
Total $518,802,686 18.1 % Sector Breakdown
Value Value
Industrials 23.3%
Information Technology 22.7%
Health Care 21.4%
Consumer Discretionary 16.0%
Financials 10.3%
Consumer Staples 2.8%
Funds and Investment Trusts 0.8%
Energy 0.7%
Short-Term Investments 3.2%
Other assets less liabilities -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C000144785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Discovery Growth Fund</t>
        </is>
      </c>
    </row>
    <row r="113">
      <c r="A113" s="4" t="inlineStr">
        <is>
          <t>Class Name</t>
        </is>
      </c>
      <c r="B113" s="4" t="inlineStr">
        <is>
          <t>Class Z</t>
        </is>
      </c>
    </row>
    <row r="114">
      <c r="A114" s="4" t="inlineStr">
        <is>
          <t>Trading Symbol</t>
        </is>
      </c>
      <c r="B114" s="4" t="inlineStr">
        <is>
          <t>CHCZ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 contains important information about the AB Discovery Growth Fund (the “Fund”) for the period of August 1, 2024 to January 31, 2025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AB/CHCZX-S. You can also request this information by contacting us at (800) 227 4618.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</row>
    <row r="119">
      <c r="A119" s="4" t="inlineStr">
        <is>
          <t>Additional Information Website</t>
        </is>
      </c>
      <c r="B119" s="4" t="inlineStr">
        <is>
          <t>https://www.abfunds.com/link/AB/CHCZX-S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 of a $10,000 investment Costs paid as a percentage of a $10,000 investment
Class Z $35 0.65%</t>
        </is>
      </c>
    </row>
    <row r="121">
      <c r="A121" s="4" t="inlineStr">
        <is>
          <t>Expenses Paid, Amount</t>
        </is>
      </c>
      <c r="B121" s="5" t="n">
        <v>35</v>
      </c>
    </row>
    <row r="122">
      <c r="A122" s="4" t="inlineStr">
        <is>
          <t>Expense Ratio, Percent</t>
        </is>
      </c>
      <c r="B122" s="6" t="n">
        <v>0.0065</v>
      </c>
    </row>
    <row r="123">
      <c r="A123" s="4" t="inlineStr">
        <is>
          <t>Performance Past Does Not Indicate Future [Text]</t>
        </is>
      </c>
      <c r="B12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24">
      <c r="A124" s="4" t="inlineStr">
        <is>
          <t>Line Graph [Table Text Block]</t>
        </is>
      </c>
      <c r="B124" s="4" t="inlineStr">
        <is>
          <t>Class Z S&amp;P 500 Index Russell 2500 Growth Index
01/15 $10,000 $10,000 $10,000
07/15 $11,207 $10,655 $11,109
07/16 $10,458 $11,253 $10,737
07/17 $12,420 $13,059 $12,470
07/18 $16,259 $15,179 $15,237
07/19 $17,856 $16,391 $16,122
07/20 $21,384 $18,351 $18,285
07/21 $29,416 $25,040 $25,380
07/22 $21,272 $23,878 $19,709
07/23 $22,589 $26,986 $21,678
07/24 $25,243 $32,963 $24,264
01/25 $28,740 $36,297 $26,022</t>
        </is>
      </c>
    </row>
    <row r="125">
      <c r="A125" s="4" t="inlineStr">
        <is>
          <t>Average Annual Return [Table Text Block]</t>
        </is>
      </c>
      <c r="B125" s="4" t="inlineStr">
        <is>
          <t>AATR 6 Months 1 Year 5 Years 10 Years
Class Z 13.86 % 26.43 % 9.61 % 11.13 %
S&amp;P 500 Index 10.12 % 26.38 % 15.17 % 13.76 %
Russell 2500 Growth Index 7.24 % 20.99 % 8.87 % 10.04 %</t>
        </is>
      </c>
    </row>
    <row r="126">
      <c r="A126" s="4" t="inlineStr">
        <is>
          <t>No Deduction of Taxes [Text Block]</t>
        </is>
      </c>
      <c r="B126" s="4" t="inlineStr">
        <is>
          <t>The graph and table do not reflect the deduction of taxes that a shareholder would pay on Fund distributions or the redemption or sale of Fund shares.</t>
        </is>
      </c>
    </row>
    <row r="127">
      <c r="A127" s="4" t="inlineStr">
        <is>
          <t>Performance Table Market Index Changed [Text Block]</t>
        </is>
      </c>
      <c r="B127" s="4" t="inlineStr">
        <is>
          <t>The addition of the S&amp;P 500 Index broad-based benchmark provides a comparison of the Fund's performance against the broader market as regulatorily required.</t>
        </is>
      </c>
    </row>
    <row r="128">
      <c r="A128" s="4" t="inlineStr">
        <is>
          <t>AssetsNet</t>
        </is>
      </c>
      <c r="B128" s="5" t="n">
        <v>2854546482</v>
      </c>
    </row>
    <row r="129">
      <c r="A129" s="4" t="inlineStr">
        <is>
          <t>Holdings Count | Holding</t>
        </is>
      </c>
      <c r="B129" s="7" t="n">
        <v>88</v>
      </c>
    </row>
    <row r="130">
      <c r="A130" s="4" t="inlineStr">
        <is>
          <t>Advisory Fees Paid, Amount</t>
        </is>
      </c>
      <c r="B130" s="5" t="n">
        <v>8501822</v>
      </c>
    </row>
    <row r="131">
      <c r="A131" s="4" t="inlineStr">
        <is>
          <t>InvestmentCompanyPortfolioTurnover</t>
        </is>
      </c>
      <c r="B131" s="8" t="n">
        <v>0.4</v>
      </c>
    </row>
    <row r="132">
      <c r="A132" s="4" t="inlineStr">
        <is>
          <t>Additional Fund Statistics [Text Block]</t>
        </is>
      </c>
      <c r="B132" s="4" t="inlineStr">
        <is>
          <t>Key Fund Statistics
Net Assets $2,854,546,482
# of Portfolio Holdings 88
Portfolio Turnover Rate 40%
Total Advisory Fees Paid $8,501,822</t>
        </is>
      </c>
    </row>
    <row r="133">
      <c r="A133" s="4" t="inlineStr">
        <is>
          <t>Holdings [Text Block]</t>
        </is>
      </c>
      <c r="B133" s="4" t="inlineStr">
        <is>
          <t>10 Top Holdings
Company U.S. $ Value % of Net Assets
Natera, Inc. $64,590,131 2.3 %
Duolingo, Inc. $56,867,978 2.0 %
Lennox International, Inc. $52,218,268 1.8 %
Gitlab, Inc. - Class A $51,617,617 1.8 %
Applied Industrial Technologies, Inc. $50,997,083 1.8 %
Comfort Systems USA, Inc. $50,782,233 1.8 %
XPO, Inc. $49,737,939 1.7 %
Shift4 Payments, Inc. - Class A $48,565,857 1.7 %
Clearwater Analytics Holdings, Inc. - Class A $46,957,926 1.6 %
Procore Technologies, Inc. $46,467,654 1.6 %
Total $518,802,686 18.1 % Sector Breakdown
Value Value
Industrials 23.3%
Information Technology 22.7%
Health Care 21.4%
Consumer Discretionary 16.0%
Financials 10.3%
Consumer Staples 2.8%
Funds and Investment Trusts 0.8%
Energy 0.7%
Short-Term Investments 3.2%
Other assets less liabilities -</t>
        </is>
      </c>
    </row>
    <row r="134">
      <c r="A13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62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25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31, 2020</t>
        </is>
      </c>
      <c r="H2" s="2" t="inlineStr">
        <is>
          <t>Jul. 31, 2019</t>
        </is>
      </c>
      <c r="I2" s="2" t="inlineStr">
        <is>
          <t>Jul. 31, 2018</t>
        </is>
      </c>
      <c r="J2" s="2" t="inlineStr">
        <is>
          <t>Jul. 31, 2017</t>
        </is>
      </c>
      <c r="K2" s="2" t="inlineStr">
        <is>
          <t>Jul. 31, 2016</t>
        </is>
      </c>
      <c r="L2" s="2" t="inlineStr">
        <is>
          <t>Jul. 31, 2015</t>
        </is>
      </c>
      <c r="M2" s="2" t="inlineStr">
        <is>
          <t>Jan. 31, 2015</t>
        </is>
      </c>
    </row>
    <row r="3">
      <c r="A3" s="4" t="inlineStr">
        <is>
          <t>C0000280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8611</v>
      </c>
      <c r="C6" s="5" t="n">
        <v>25126</v>
      </c>
      <c r="D6" s="5" t="n">
        <v>22492</v>
      </c>
      <c r="E6" s="5" t="n">
        <v>21195</v>
      </c>
      <c r="F6" s="5" t="n">
        <v>29315</v>
      </c>
      <c r="G6" s="5" t="n">
        <v>21321</v>
      </c>
      <c r="H6" s="5" t="n">
        <v>17820</v>
      </c>
      <c r="I6" s="5" t="n">
        <v>16236</v>
      </c>
      <c r="J6" s="5" t="n">
        <v>12398</v>
      </c>
      <c r="K6" s="5" t="n">
        <v>10454</v>
      </c>
      <c r="L6" s="5" t="n">
        <v>11208</v>
      </c>
      <c r="M6" s="5" t="n">
        <v>10000</v>
      </c>
    </row>
    <row r="7">
      <c r="A7" s="4" t="inlineStr">
        <is>
          <t>C00002806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(with sales charges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6781</v>
      </c>
      <c r="C10" s="7" t="n">
        <v>23555</v>
      </c>
      <c r="D10" s="7" t="n">
        <v>21124</v>
      </c>
      <c r="E10" s="7" t="n">
        <v>19962</v>
      </c>
      <c r="F10" s="7" t="n">
        <v>27656</v>
      </c>
      <c r="G10" s="7" t="n">
        <v>20169</v>
      </c>
      <c r="H10" s="7" t="n">
        <v>16891</v>
      </c>
      <c r="I10" s="7" t="n">
        <v>15420</v>
      </c>
      <c r="J10" s="7" t="n">
        <v>11811</v>
      </c>
      <c r="K10" s="7" t="n">
        <v>9974</v>
      </c>
      <c r="L10" s="7" t="n">
        <v>10713</v>
      </c>
      <c r="M10" s="7" t="n">
        <v>9572</v>
      </c>
    </row>
    <row r="11">
      <c r="A11" s="4" t="inlineStr">
        <is>
          <t>C00002806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(with sales charges)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5897</v>
      </c>
      <c r="C14" s="7" t="n">
        <v>22847</v>
      </c>
      <c r="D14" s="7" t="n">
        <v>20694</v>
      </c>
      <c r="E14" s="7" t="n">
        <v>19677</v>
      </c>
      <c r="F14" s="7" t="n">
        <v>27497</v>
      </c>
      <c r="G14" s="7" t="n">
        <v>20185</v>
      </c>
      <c r="H14" s="7" t="n">
        <v>17043</v>
      </c>
      <c r="I14" s="7" t="n">
        <v>15676</v>
      </c>
      <c r="J14" s="7" t="n">
        <v>12104</v>
      </c>
      <c r="K14" s="7" t="n">
        <v>10301</v>
      </c>
      <c r="L14" s="7" t="n">
        <v>11164</v>
      </c>
      <c r="M14" s="7" t="n">
        <v>10000</v>
      </c>
    </row>
    <row r="15">
      <c r="A15" s="4" t="inlineStr">
        <is>
          <t>C00002807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8561</v>
      </c>
      <c r="C18" s="7" t="n">
        <v>25096</v>
      </c>
      <c r="D18" s="7" t="n">
        <v>22477</v>
      </c>
      <c r="E18" s="7" t="n">
        <v>21199</v>
      </c>
      <c r="F18" s="7" t="n">
        <v>29318</v>
      </c>
      <c r="G18" s="7" t="n">
        <v>21326</v>
      </c>
      <c r="H18" s="7" t="n">
        <v>17825</v>
      </c>
      <c r="I18" s="7" t="n">
        <v>16241</v>
      </c>
      <c r="J18" s="7" t="n">
        <v>12410</v>
      </c>
      <c r="K18" s="7" t="n">
        <v>10470</v>
      </c>
      <c r="L18" s="7" t="n">
        <v>11209</v>
      </c>
      <c r="M18" s="7" t="n">
        <v>10000</v>
      </c>
    </row>
    <row r="19">
      <c r="A19" s="4" t="inlineStr">
        <is>
          <t>C00014478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8740</v>
      </c>
      <c r="C22" s="7" t="n">
        <v>25243</v>
      </c>
      <c r="D22" s="7" t="n">
        <v>22589</v>
      </c>
      <c r="E22" s="7" t="n">
        <v>21272</v>
      </c>
      <c r="F22" s="7" t="n">
        <v>29416</v>
      </c>
      <c r="G22" s="7" t="n">
        <v>21384</v>
      </c>
      <c r="H22" s="7" t="n">
        <v>17856</v>
      </c>
      <c r="I22" s="7" t="n">
        <v>16259</v>
      </c>
      <c r="J22" s="7" t="n">
        <v>12420</v>
      </c>
      <c r="K22" s="7" t="n">
        <v>10458</v>
      </c>
      <c r="L22" s="7" t="n">
        <v>11207</v>
      </c>
      <c r="M22" s="7" t="n">
        <v>10000</v>
      </c>
    </row>
    <row r="23">
      <c r="A23" s="4" t="inlineStr">
        <is>
          <t>AllianceBernstein Index: 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6297</v>
      </c>
      <c r="C26" s="7" t="n">
        <v>32963</v>
      </c>
      <c r="D26" s="7" t="n">
        <v>26986</v>
      </c>
      <c r="E26" s="7" t="n">
        <v>23878</v>
      </c>
      <c r="F26" s="7" t="n">
        <v>25040</v>
      </c>
      <c r="G26" s="7" t="n">
        <v>18351</v>
      </c>
      <c r="H26" s="7" t="n">
        <v>16391</v>
      </c>
      <c r="I26" s="7" t="n">
        <v>15179</v>
      </c>
      <c r="J26" s="7" t="n">
        <v>13059</v>
      </c>
      <c r="K26" s="7" t="n">
        <v>11253</v>
      </c>
      <c r="L26" s="7" t="n">
        <v>10655</v>
      </c>
      <c r="M26" s="7" t="n">
        <v>10000</v>
      </c>
    </row>
    <row r="27">
      <c r="A27" s="4" t="inlineStr">
        <is>
          <t>AllianceBernstein Index: 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6297</v>
      </c>
      <c r="C30" s="7" t="n">
        <v>32963</v>
      </c>
      <c r="D30" s="7" t="n">
        <v>26986</v>
      </c>
      <c r="E30" s="7" t="n">
        <v>23878</v>
      </c>
      <c r="F30" s="7" t="n">
        <v>25040</v>
      </c>
      <c r="G30" s="7" t="n">
        <v>18351</v>
      </c>
      <c r="H30" s="7" t="n">
        <v>16391</v>
      </c>
      <c r="I30" s="7" t="n">
        <v>15179</v>
      </c>
      <c r="J30" s="7" t="n">
        <v>13059</v>
      </c>
      <c r="K30" s="7" t="n">
        <v>11253</v>
      </c>
      <c r="L30" s="7" t="n">
        <v>10655</v>
      </c>
      <c r="M30" s="7" t="n">
        <v>10000</v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6297</v>
      </c>
      <c r="C34" s="7" t="n">
        <v>32963</v>
      </c>
      <c r="D34" s="7" t="n">
        <v>26986</v>
      </c>
      <c r="E34" s="7" t="n">
        <v>23878</v>
      </c>
      <c r="F34" s="7" t="n">
        <v>25040</v>
      </c>
      <c r="G34" s="7" t="n">
        <v>18351</v>
      </c>
      <c r="H34" s="7" t="n">
        <v>16391</v>
      </c>
      <c r="I34" s="7" t="n">
        <v>15179</v>
      </c>
      <c r="J34" s="7" t="n">
        <v>13059</v>
      </c>
      <c r="K34" s="7" t="n">
        <v>11253</v>
      </c>
      <c r="L34" s="7" t="n">
        <v>10655</v>
      </c>
      <c r="M34" s="7" t="n">
        <v>10000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6297</v>
      </c>
      <c r="C38" s="7" t="n">
        <v>32963</v>
      </c>
      <c r="D38" s="7" t="n">
        <v>26986</v>
      </c>
      <c r="E38" s="7" t="n">
        <v>23878</v>
      </c>
      <c r="F38" s="7" t="n">
        <v>25040</v>
      </c>
      <c r="G38" s="7" t="n">
        <v>18351</v>
      </c>
      <c r="H38" s="7" t="n">
        <v>16391</v>
      </c>
      <c r="I38" s="7" t="n">
        <v>15179</v>
      </c>
      <c r="J38" s="7" t="n">
        <v>13059</v>
      </c>
      <c r="K38" s="7" t="n">
        <v>11253</v>
      </c>
      <c r="L38" s="7" t="n">
        <v>10655</v>
      </c>
      <c r="M38" s="7" t="n">
        <v>10000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6297</v>
      </c>
      <c r="C42" s="7" t="n">
        <v>32963</v>
      </c>
      <c r="D42" s="7" t="n">
        <v>26986</v>
      </c>
      <c r="E42" s="7" t="n">
        <v>23878</v>
      </c>
      <c r="F42" s="7" t="n">
        <v>25040</v>
      </c>
      <c r="G42" s="7" t="n">
        <v>18351</v>
      </c>
      <c r="H42" s="7" t="n">
        <v>16391</v>
      </c>
      <c r="I42" s="7" t="n">
        <v>15179</v>
      </c>
      <c r="J42" s="7" t="n">
        <v>13059</v>
      </c>
      <c r="K42" s="7" t="n">
        <v>11253</v>
      </c>
      <c r="L42" s="7" t="n">
        <v>10655</v>
      </c>
      <c r="M42" s="7" t="n">
        <v>10000</v>
      </c>
    </row>
    <row r="43">
      <c r="A43" s="4" t="inlineStr">
        <is>
          <t>Alliance Bernstein Index: Russell 2500 Growth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2500 Growth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6022</v>
      </c>
      <c r="C46" s="7" t="n">
        <v>24264</v>
      </c>
      <c r="D46" s="7" t="n">
        <v>21678</v>
      </c>
      <c r="E46" s="7" t="n">
        <v>19709</v>
      </c>
      <c r="F46" s="7" t="n">
        <v>25380</v>
      </c>
      <c r="G46" s="7" t="n">
        <v>18285</v>
      </c>
      <c r="H46" s="7" t="n">
        <v>16122</v>
      </c>
      <c r="I46" s="7" t="n">
        <v>15237</v>
      </c>
      <c r="J46" s="7" t="n">
        <v>12470</v>
      </c>
      <c r="K46" s="7" t="n">
        <v>10737</v>
      </c>
      <c r="L46" s="7" t="n">
        <v>11109</v>
      </c>
      <c r="M46" s="7" t="n">
        <v>10000</v>
      </c>
    </row>
    <row r="47">
      <c r="A47" s="4" t="inlineStr">
        <is>
          <t>Alliance Bernstein Index: Russell 2500 Growth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2500 Growth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6022</v>
      </c>
      <c r="C50" s="7" t="n">
        <v>24264</v>
      </c>
      <c r="D50" s="7" t="n">
        <v>21678</v>
      </c>
      <c r="E50" s="7" t="n">
        <v>19709</v>
      </c>
      <c r="F50" s="7" t="n">
        <v>25380</v>
      </c>
      <c r="G50" s="7" t="n">
        <v>18285</v>
      </c>
      <c r="H50" s="7" t="n">
        <v>16122</v>
      </c>
      <c r="I50" s="7" t="n">
        <v>15237</v>
      </c>
      <c r="J50" s="7" t="n">
        <v>12470</v>
      </c>
      <c r="K50" s="7" t="n">
        <v>10737</v>
      </c>
      <c r="L50" s="7" t="n">
        <v>11109</v>
      </c>
      <c r="M50" s="7" t="n">
        <v>10000</v>
      </c>
    </row>
    <row r="51">
      <c r="A51" s="4" t="inlineStr">
        <is>
          <t>Alliance Bernstein Index: Russell 2500 Growth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2500 Growth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6022</v>
      </c>
      <c r="C54" s="7" t="n">
        <v>24264</v>
      </c>
      <c r="D54" s="7" t="n">
        <v>21678</v>
      </c>
      <c r="E54" s="7" t="n">
        <v>19709</v>
      </c>
      <c r="F54" s="7" t="n">
        <v>25380</v>
      </c>
      <c r="G54" s="7" t="n">
        <v>18285</v>
      </c>
      <c r="H54" s="7" t="n">
        <v>16122</v>
      </c>
      <c r="I54" s="7" t="n">
        <v>15237</v>
      </c>
      <c r="J54" s="7" t="n">
        <v>12470</v>
      </c>
      <c r="K54" s="7" t="n">
        <v>10737</v>
      </c>
      <c r="L54" s="7" t="n">
        <v>11109</v>
      </c>
      <c r="M54" s="7" t="n">
        <v>10000</v>
      </c>
    </row>
    <row r="55">
      <c r="A55" s="4" t="inlineStr">
        <is>
          <t>Alliance Bernstein Index: Russell 2500 Growth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2500 Growth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26022</v>
      </c>
      <c r="C58" s="7" t="n">
        <v>24264</v>
      </c>
      <c r="D58" s="7" t="n">
        <v>21678</v>
      </c>
      <c r="E58" s="7" t="n">
        <v>19709</v>
      </c>
      <c r="F58" s="7" t="n">
        <v>25380</v>
      </c>
      <c r="G58" s="7" t="n">
        <v>18285</v>
      </c>
      <c r="H58" s="7" t="n">
        <v>16122</v>
      </c>
      <c r="I58" s="7" t="n">
        <v>15237</v>
      </c>
      <c r="J58" s="7" t="n">
        <v>12470</v>
      </c>
      <c r="K58" s="7" t="n">
        <v>10737</v>
      </c>
      <c r="L58" s="7" t="n">
        <v>11109</v>
      </c>
      <c r="M58" s="7" t="n">
        <v>10000</v>
      </c>
    </row>
    <row r="59">
      <c r="A59" s="4" t="inlineStr">
        <is>
          <t>Alliance Bernstein Index: Russell 2500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2500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6022</v>
      </c>
      <c r="C62" s="5" t="n">
        <v>24264</v>
      </c>
      <c r="D62" s="5" t="n">
        <v>21678</v>
      </c>
      <c r="E62" s="5" t="n">
        <v>19709</v>
      </c>
      <c r="F62" s="5" t="n">
        <v>25380</v>
      </c>
      <c r="G62" s="5" t="n">
        <v>18285</v>
      </c>
      <c r="H62" s="5" t="n">
        <v>16122</v>
      </c>
      <c r="I62" s="5" t="n">
        <v>15237</v>
      </c>
      <c r="J62" s="5" t="n">
        <v>12470</v>
      </c>
      <c r="K62" s="5" t="n">
        <v>10737</v>
      </c>
      <c r="L62" s="5" t="n">
        <v>11109</v>
      </c>
      <c r="M6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74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C0000280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2806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 (with sales charges)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883</v>
      </c>
      <c r="C9" s="6" t="n">
        <v>0.2076</v>
      </c>
      <c r="D9" s="6" t="n">
        <v>0.0839</v>
      </c>
      <c r="E9" s="6" t="n">
        <v>0.1035</v>
      </c>
    </row>
    <row r="10">
      <c r="A10" s="4" t="inlineStr">
        <is>
          <t>C00002806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Class C (with sales charges) 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1235</v>
      </c>
      <c r="C13" s="6" t="n">
        <v>0.2414</v>
      </c>
      <c r="D13" s="6" t="n">
        <v>0.0849</v>
      </c>
      <c r="E13" s="6" t="n">
        <v>0.0998</v>
      </c>
    </row>
    <row r="14">
      <c r="A14" s="4" t="inlineStr">
        <is>
          <t>C000028073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I 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C000144785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Class Z 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Without Sales Load [Member] | C000028070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387</v>
      </c>
      <c r="C22" s="6" t="n">
        <v>0.2652</v>
      </c>
      <c r="D22" s="6" t="n">
        <v>0.0958</v>
      </c>
      <c r="E22" s="6" t="n">
        <v>0.1108</v>
      </c>
    </row>
    <row r="23">
      <c r="A23" s="4" t="inlineStr">
        <is>
          <t>Without Sales Load [Member] | C00002806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37</v>
      </c>
      <c r="C25" s="6" t="n">
        <v>0.2614</v>
      </c>
      <c r="D25" s="6" t="n">
        <v>0.09329999999999999</v>
      </c>
      <c r="E25" s="6" t="n">
        <v>0.1084</v>
      </c>
    </row>
    <row r="26">
      <c r="A26" s="4" t="inlineStr">
        <is>
          <t>Without Sales Load [Member] | C000028069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335</v>
      </c>
      <c r="C28" s="6" t="n">
        <v>0.2514</v>
      </c>
      <c r="D28" s="6" t="n">
        <v>0.0849</v>
      </c>
      <c r="E28" s="6" t="n">
        <v>0.0998</v>
      </c>
    </row>
    <row r="29">
      <c r="A29" s="4" t="inlineStr">
        <is>
          <t>Without Sales Load [Member] | C000028073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38</v>
      </c>
      <c r="C31" s="6" t="n">
        <v>0.2637</v>
      </c>
      <c r="D31" s="6" t="n">
        <v>0.0953</v>
      </c>
      <c r="E31" s="6" t="n">
        <v>0.1106</v>
      </c>
    </row>
    <row r="32">
      <c r="A32" s="4" t="inlineStr">
        <is>
          <t>Without Sales Load [Member] | C000144785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386</v>
      </c>
      <c r="C34" s="6" t="n">
        <v>0.2643</v>
      </c>
      <c r="D34" s="6" t="n">
        <v>0.0961</v>
      </c>
      <c r="E34" s="6" t="n">
        <v>0.1113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012</v>
      </c>
      <c r="C38" s="6" t="n">
        <v>0.2638</v>
      </c>
      <c r="D38" s="6" t="n">
        <v>0.1517</v>
      </c>
      <c r="E38" s="6" t="n">
        <v>0.1376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012</v>
      </c>
      <c r="C42" s="6" t="n">
        <v>0.2638</v>
      </c>
      <c r="D42" s="6" t="n">
        <v>0.1517</v>
      </c>
      <c r="E42" s="6" t="n">
        <v>0.1376</v>
      </c>
    </row>
    <row r="43">
      <c r="A43" s="4" t="inlineStr">
        <is>
          <t>AllianceBernstein Index: 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500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012</v>
      </c>
      <c r="C46" s="6" t="n">
        <v>0.2638</v>
      </c>
      <c r="D46" s="6" t="n">
        <v>0.1517</v>
      </c>
      <c r="E46" s="6" t="n">
        <v>0.1376</v>
      </c>
    </row>
    <row r="47">
      <c r="A47" s="4" t="inlineStr">
        <is>
          <t>AllianceBernstein Index: 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012</v>
      </c>
      <c r="C50" s="6" t="n">
        <v>0.2638</v>
      </c>
      <c r="D50" s="6" t="n">
        <v>0.1517</v>
      </c>
      <c r="E50" s="6" t="n">
        <v>0.1376</v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1012</v>
      </c>
      <c r="C54" s="6" t="n">
        <v>0.2638</v>
      </c>
      <c r="D54" s="6" t="n">
        <v>0.1517</v>
      </c>
      <c r="E54" s="6" t="n">
        <v>0.1376</v>
      </c>
    </row>
    <row r="55">
      <c r="A55" s="4" t="inlineStr">
        <is>
          <t>Alliance Bernstein Index: Russell 2500 Growth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2500 Growth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7240000000000001</v>
      </c>
      <c r="C58" s="6" t="n">
        <v>0.2099</v>
      </c>
      <c r="D58" s="6" t="n">
        <v>0.0887</v>
      </c>
      <c r="E58" s="6" t="n">
        <v>0.1004</v>
      </c>
    </row>
    <row r="59">
      <c r="A59" s="4" t="inlineStr">
        <is>
          <t>Alliance Bernstein Index: Russell 2500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2500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7240000000000001</v>
      </c>
      <c r="C62" s="6" t="n">
        <v>0.2099</v>
      </c>
      <c r="D62" s="6" t="n">
        <v>0.0887</v>
      </c>
      <c r="E62" s="6" t="n">
        <v>0.1004</v>
      </c>
    </row>
    <row r="63">
      <c r="A63" s="4" t="inlineStr">
        <is>
          <t>Alliance Bernstein Index: Russell 2500 Growth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2500 Growth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07240000000000001</v>
      </c>
      <c r="C66" s="6" t="n">
        <v>0.2099</v>
      </c>
      <c r="D66" s="6" t="n">
        <v>0.0887</v>
      </c>
      <c r="E66" s="6" t="n">
        <v>0.1004</v>
      </c>
    </row>
    <row r="67">
      <c r="A67" s="4" t="inlineStr">
        <is>
          <t>Alliance Bernstein Index: Russell 2500 Growth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2500 Growth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7240000000000001</v>
      </c>
      <c r="C70" s="6" t="n">
        <v>0.2099</v>
      </c>
      <c r="D70" s="6" t="n">
        <v>0.0887</v>
      </c>
      <c r="E70" s="6" t="n">
        <v>0.1004</v>
      </c>
    </row>
    <row r="71">
      <c r="A71" s="4" t="inlineStr">
        <is>
          <t>Alliance Bernstein Index: Russell 2500 Growth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2500 Growth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7240000000000001</v>
      </c>
      <c r="C74" s="6" t="n">
        <v>0.2099</v>
      </c>
      <c r="D74" s="6" t="n">
        <v>0.0887</v>
      </c>
      <c r="E74" s="6" t="n">
        <v>0.100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28070 | Natera, Inc.FR_632307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3</v>
      </c>
    </row>
    <row r="5">
      <c r="A5" s="4" t="inlineStr">
        <is>
          <t>C000028070 | Duolingo, Inc.FR_26603R10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</v>
      </c>
    </row>
    <row r="8">
      <c r="A8" s="4" t="inlineStr">
        <is>
          <t>C000028070 | Lennox International, Inc.FR_5261071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C000028070 | Gitlab, Inc.AFR_37637K10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C000028070 | Applied Industrial Technologies, Inc.FR_03820C10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8</v>
      </c>
    </row>
    <row r="17">
      <c r="A17" s="4" t="inlineStr">
        <is>
          <t>C000028070 | Comfort Systems USA, Inc.FR_19990810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C000028070 | XPO, Inc.FR_983793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000028070 | Shift4 Payments, Inc.AFR_82452J10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000028070 | Clearwater Analytics Holdings, Inc.AFR_1851231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000028070 | Procore Technologies, Inc.FR_74275K10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028070 | Sector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3</v>
      </c>
    </row>
    <row r="35">
      <c r="A35" s="4" t="inlineStr">
        <is>
          <t>C000028070 | Sector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7</v>
      </c>
    </row>
    <row r="38">
      <c r="A38" s="4" t="inlineStr">
        <is>
          <t>C000028070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14</v>
      </c>
    </row>
    <row r="41">
      <c r="A41" s="4" t="inlineStr">
        <is>
          <t>C000028070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6</v>
      </c>
    </row>
    <row r="44">
      <c r="A44" s="4" t="inlineStr">
        <is>
          <t>C000028070 | 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3</v>
      </c>
    </row>
    <row r="47">
      <c r="A47" s="4" t="inlineStr">
        <is>
          <t>C000028070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8</v>
      </c>
    </row>
    <row r="50">
      <c r="A50" s="4" t="inlineStr">
        <is>
          <t>C000028070 | SectorFunds and Investment Trus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8</v>
      </c>
    </row>
    <row r="53">
      <c r="A53" s="4" t="inlineStr">
        <is>
          <t>C000028070 | Sector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7</v>
      </c>
    </row>
    <row r="56">
      <c r="A56" s="4" t="inlineStr">
        <is>
          <t>C000028070 | SectorShort-Term Investmen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2</v>
      </c>
    </row>
    <row r="59">
      <c r="A59" s="4" t="inlineStr">
        <is>
          <t>C000028070 | Sector Other Net Lin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1.20%)</t>
        </is>
      </c>
    </row>
    <row r="62">
      <c r="A62" s="4" t="inlineStr">
        <is>
          <t>C000028067 | Natera, Inc.FR_63230710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3</v>
      </c>
    </row>
    <row r="65">
      <c r="A65" s="4" t="inlineStr">
        <is>
          <t>C000028067 | Duolingo, Inc.FR_26603R106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</v>
      </c>
    </row>
    <row r="68">
      <c r="A68" s="4" t="inlineStr">
        <is>
          <t>C000028067 | Lennox International, Inc.FR_526107107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8</v>
      </c>
    </row>
    <row r="71">
      <c r="A71" s="4" t="inlineStr">
        <is>
          <t>C000028067 | Gitlab, Inc.AFR_37637K108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8</v>
      </c>
    </row>
    <row r="74">
      <c r="A74" s="4" t="inlineStr">
        <is>
          <t>C000028067 | Applied Industrial Technologies, Inc.FR_03820C10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8</v>
      </c>
    </row>
    <row r="77">
      <c r="A77" s="4" t="inlineStr">
        <is>
          <t>C000028067 | Comfort Systems USA, Inc.FR_1999081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8</v>
      </c>
    </row>
    <row r="80">
      <c r="A80" s="4" t="inlineStr">
        <is>
          <t>C000028067 | XPO, Inc.FR_98379310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7</v>
      </c>
    </row>
    <row r="83">
      <c r="A83" s="4" t="inlineStr">
        <is>
          <t>C000028067 | Shift4 Payments, Inc.AFR_82452J10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7</v>
      </c>
    </row>
    <row r="86">
      <c r="A86" s="4" t="inlineStr">
        <is>
          <t>C000028067 | Clearwater Analytics Holdings, Inc.AFR_185123106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6</v>
      </c>
    </row>
    <row r="89">
      <c r="A89" s="4" t="inlineStr">
        <is>
          <t>C000028067 | Procore Technologies, Inc.FR_74275K108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</row>
    <row r="92">
      <c r="A92" s="4" t="inlineStr">
        <is>
          <t>C000028067 | Sector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33</v>
      </c>
    </row>
    <row r="95">
      <c r="A95" s="4" t="inlineStr">
        <is>
          <t>C000028067 | Sector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27</v>
      </c>
    </row>
    <row r="98">
      <c r="A98" s="4" t="inlineStr">
        <is>
          <t>C000028067 | Sector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14</v>
      </c>
    </row>
    <row r="101">
      <c r="A101" s="4" t="inlineStr">
        <is>
          <t>C000028067 | SectorConsumer Discretionar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6</v>
      </c>
    </row>
    <row r="104">
      <c r="A104" s="4" t="inlineStr">
        <is>
          <t>C000028067 | SectorFinanc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3</v>
      </c>
    </row>
    <row r="107">
      <c r="A107" s="4" t="inlineStr">
        <is>
          <t>C000028067 | SectorConsumer Stapl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8</v>
      </c>
    </row>
    <row r="110">
      <c r="A110" s="4" t="inlineStr">
        <is>
          <t>C000028067 | SectorFunds and Investment Trust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8</v>
      </c>
    </row>
    <row r="113">
      <c r="A113" s="4" t="inlineStr">
        <is>
          <t>C000028067 | Sector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7</v>
      </c>
    </row>
    <row r="116">
      <c r="A116" s="4" t="inlineStr">
        <is>
          <t>C000028067 | SectorShort-Term Investm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2</v>
      </c>
    </row>
    <row r="119">
      <c r="A119" s="4" t="inlineStr">
        <is>
          <t>C000028067 | Sector Other Net Lin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1.20%)</t>
        </is>
      </c>
    </row>
    <row r="122">
      <c r="A122" s="4" t="inlineStr">
        <is>
          <t>C000028069 | Natera, Inc.FR_6323071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3</v>
      </c>
    </row>
    <row r="125">
      <c r="A125" s="4" t="inlineStr">
        <is>
          <t>C000028069 | Duolingo, Inc.FR_26603R106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000028069 | Lennox International, Inc.FR_526107107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8</v>
      </c>
    </row>
    <row r="131">
      <c r="A131" s="4" t="inlineStr">
        <is>
          <t>C000028069 | Gitlab, Inc.AFR_37637K108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</v>
      </c>
    </row>
    <row r="134">
      <c r="A134" s="4" t="inlineStr">
        <is>
          <t>C000028069 | Applied Industrial Technologies, Inc.FR_03820C105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8</v>
      </c>
    </row>
    <row r="137">
      <c r="A137" s="4" t="inlineStr">
        <is>
          <t>C000028069 | Comfort Systems USA, Inc.FR_199908104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8</v>
      </c>
    </row>
    <row r="140">
      <c r="A140" s="4" t="inlineStr">
        <is>
          <t>C000028069 | XPO, Inc.FR_983793100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7</v>
      </c>
    </row>
    <row r="143">
      <c r="A143" s="4" t="inlineStr">
        <is>
          <t>C000028069 | Shift4 Payments, Inc.AFR_82452J10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7</v>
      </c>
    </row>
    <row r="146">
      <c r="A146" s="4" t="inlineStr">
        <is>
          <t>C000028069 | Clearwater Analytics Holdings, Inc.AFR_185123106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6</v>
      </c>
    </row>
    <row r="149">
      <c r="A149" s="4" t="inlineStr">
        <is>
          <t>C000028069 | Procore Technologies, Inc.FR_74275K108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6</v>
      </c>
    </row>
    <row r="152">
      <c r="A152" s="4" t="inlineStr">
        <is>
          <t>C000028069 | Sector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33</v>
      </c>
    </row>
    <row r="155">
      <c r="A155" s="4" t="inlineStr">
        <is>
          <t>C000028069 | SectorInformation Technolo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27</v>
      </c>
    </row>
    <row r="158">
      <c r="A158" s="4" t="inlineStr">
        <is>
          <t>C000028069 | SectorHealth Car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14</v>
      </c>
    </row>
    <row r="161">
      <c r="A161" s="4" t="inlineStr">
        <is>
          <t>C000028069 | SectorConsumer Discretionar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6</v>
      </c>
    </row>
    <row r="164">
      <c r="A164" s="4" t="inlineStr">
        <is>
          <t>C000028069 | SectorFinanc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03</v>
      </c>
    </row>
    <row r="167">
      <c r="A167" s="4" t="inlineStr">
        <is>
          <t>C000028069 | SectorConsumer Stapl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8</v>
      </c>
    </row>
    <row r="170">
      <c r="A170" s="4" t="inlineStr">
        <is>
          <t>C000028069 | SectorFunds and Investment Trust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8</v>
      </c>
    </row>
    <row r="173">
      <c r="A173" s="4" t="inlineStr">
        <is>
          <t>C000028069 | Sector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7</v>
      </c>
    </row>
    <row r="176">
      <c r="A176" s="4" t="inlineStr">
        <is>
          <t>C000028069 | SectorShort-Term Investmen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2</v>
      </c>
    </row>
    <row r="179">
      <c r="A179" s="4" t="inlineStr">
        <is>
          <t>C000028069 | Sector Other Net Lin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1.20%)</t>
        </is>
      </c>
    </row>
    <row r="182">
      <c r="A182" s="4" t="inlineStr">
        <is>
          <t>C000028073 | Natera, Inc.FR_6323071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3</v>
      </c>
    </row>
    <row r="185">
      <c r="A185" s="4" t="inlineStr">
        <is>
          <t>C000028073 | Duolingo, Inc.FR_26603R106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028073 | Lennox International, Inc.FR_526107107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8</v>
      </c>
    </row>
    <row r="191">
      <c r="A191" s="4" t="inlineStr">
        <is>
          <t>C000028073 | Gitlab, Inc.AFR_37637K108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8</v>
      </c>
    </row>
    <row r="194">
      <c r="A194" s="4" t="inlineStr">
        <is>
          <t>C000028073 | Applied Industrial Technologies, Inc.FR_03820C105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8</v>
      </c>
    </row>
    <row r="197">
      <c r="A197" s="4" t="inlineStr">
        <is>
          <t>C000028073 | Comfort Systems USA, Inc.FR_199908104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8</v>
      </c>
    </row>
    <row r="200">
      <c r="A200" s="4" t="inlineStr">
        <is>
          <t>C000028073 | XPO, Inc.FR_983793100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7</v>
      </c>
    </row>
    <row r="203">
      <c r="A203" s="4" t="inlineStr">
        <is>
          <t>C000028073 | Shift4 Payments, Inc.AFR_82452J109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7</v>
      </c>
    </row>
    <row r="206">
      <c r="A206" s="4" t="inlineStr">
        <is>
          <t>C000028073 | Clearwater Analytics Holdings, Inc.AFR_185123106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  <row r="209">
      <c r="A209" s="4" t="inlineStr">
        <is>
          <t>C000028073 | Procore Technologies, Inc.FR_74275K108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</v>
      </c>
    </row>
    <row r="212">
      <c r="A212" s="4" t="inlineStr">
        <is>
          <t>C000028073 | SectorIndust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33</v>
      </c>
    </row>
    <row r="215">
      <c r="A215" s="4" t="inlineStr">
        <is>
          <t>C000028073 | SectorInformation Technolog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27</v>
      </c>
    </row>
    <row r="218">
      <c r="A218" s="4" t="inlineStr">
        <is>
          <t>C000028073 | SectorHealth Car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14</v>
      </c>
    </row>
    <row r="221">
      <c r="A221" s="4" t="inlineStr">
        <is>
          <t>C000028073 | SectorConsumer Discretiona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6</v>
      </c>
    </row>
    <row r="224">
      <c r="A224" s="4" t="inlineStr">
        <is>
          <t>C000028073 | Sector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03</v>
      </c>
    </row>
    <row r="227">
      <c r="A227" s="4" t="inlineStr">
        <is>
          <t>C000028073 | SectorConsumer Stapl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8</v>
      </c>
    </row>
    <row r="230">
      <c r="A230" s="4" t="inlineStr">
        <is>
          <t>C000028073 | SectorFunds and Investment Trust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8</v>
      </c>
    </row>
    <row r="233">
      <c r="A233" s="4" t="inlineStr">
        <is>
          <t>C000028073 | SectorEner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7</v>
      </c>
    </row>
    <row r="236">
      <c r="A236" s="4" t="inlineStr">
        <is>
          <t>C000028073 | SectorShort-Term Investmen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2</v>
      </c>
    </row>
    <row r="239">
      <c r="A239" s="4" t="inlineStr">
        <is>
          <t>C000028073 | Sector Other Net Lin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1.20%)</t>
        </is>
      </c>
    </row>
    <row r="242">
      <c r="A242" s="4" t="inlineStr">
        <is>
          <t>C000144785 | Natera, Inc.FR_63230710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3</v>
      </c>
    </row>
    <row r="245">
      <c r="A245" s="4" t="inlineStr">
        <is>
          <t>C000144785 | Duolingo, Inc.FR_26603R106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2</v>
      </c>
    </row>
    <row r="248">
      <c r="A248" s="4" t="inlineStr">
        <is>
          <t>C000144785 | Lennox International, Inc.FR_526107107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8</v>
      </c>
    </row>
    <row r="251">
      <c r="A251" s="4" t="inlineStr">
        <is>
          <t>C000144785 | Gitlab, Inc.AFR_37637K108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8</v>
      </c>
    </row>
    <row r="254">
      <c r="A254" s="4" t="inlineStr">
        <is>
          <t>C000144785 | Applied Industrial Technologies, Inc.FR_03820C105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8</v>
      </c>
    </row>
    <row r="257">
      <c r="A257" s="4" t="inlineStr">
        <is>
          <t>C000144785 | Comfort Systems USA, Inc.FR_199908104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8</v>
      </c>
    </row>
    <row r="260">
      <c r="A260" s="4" t="inlineStr">
        <is>
          <t>C000144785 | XPO, Inc.FR_983793100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7</v>
      </c>
    </row>
    <row r="263">
      <c r="A263" s="4" t="inlineStr">
        <is>
          <t>C000144785 | Shift4 Payments, Inc.AFR_82452J109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7</v>
      </c>
    </row>
    <row r="266">
      <c r="A266" s="4" t="inlineStr">
        <is>
          <t>C000144785 | Clearwater Analytics Holdings, Inc.AFR_185123106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6</v>
      </c>
    </row>
    <row r="269">
      <c r="A269" s="4" t="inlineStr">
        <is>
          <t>C000144785 | Procore Technologies, Inc.FR_74275K108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</v>
      </c>
    </row>
    <row r="272">
      <c r="A272" s="4" t="inlineStr">
        <is>
          <t>C000144785 | SectorIndust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33</v>
      </c>
    </row>
    <row r="275">
      <c r="A275" s="4" t="inlineStr">
        <is>
          <t>C000144785 | SectorInformation Technolo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27</v>
      </c>
    </row>
    <row r="278">
      <c r="A278" s="4" t="inlineStr">
        <is>
          <t>C000144785 | SectorHealth Car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14</v>
      </c>
    </row>
    <row r="281">
      <c r="A281" s="4" t="inlineStr">
        <is>
          <t>C000144785 | SectorConsumer Discretionar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6</v>
      </c>
    </row>
    <row r="284">
      <c r="A284" s="4" t="inlineStr">
        <is>
          <t>C000144785 | SectorFinanc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03</v>
      </c>
    </row>
    <row r="287">
      <c r="A287" s="4" t="inlineStr">
        <is>
          <t>C000144785 | SectorConsumer Stapl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8</v>
      </c>
    </row>
    <row r="290">
      <c r="A290" s="4" t="inlineStr">
        <is>
          <t>C000144785 | SectorFunds and Investment Trust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8</v>
      </c>
    </row>
    <row r="293">
      <c r="A293" s="4" t="inlineStr">
        <is>
          <t>C000144785 | SectorEner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7</v>
      </c>
    </row>
    <row r="296">
      <c r="A296" s="4" t="inlineStr">
        <is>
          <t>C000144785 | SectorShort-Term Investment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2</v>
      </c>
    </row>
    <row r="299">
      <c r="A299" s="4" t="inlineStr">
        <is>
          <t>C000144785 | Sector Other Net Lin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4" t="inlineStr">
        <is>
          <t>(1.2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2:15:44Z</dcterms:created>
  <dcterms:modified xmlns:dcterms="http://purl.org/dc/terms/" xmlns:xsi="http://www.w3.org/2001/XMLSchema-instance" xsi:type="dcterms:W3CDTF">2025-03-31T22:15:46Z</dcterms:modified>
</cp:coreProperties>
</file>